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ibbon Communications Inc.</t>
        </is>
      </c>
    </row>
    <row r="8">
      <c r="A8" s="4" t="inlineStr">
        <is>
          <t>Entity Central Index Key</t>
        </is>
      </c>
      <c r="B8" s="4" t="inlineStr">
        <is>
          <t>00017080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pure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Disclosures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Executive Compensation — Compensation Discussion and Analysis.”
​ Year (1) ​ ​ Summary ​ ​ Compensation (2) ​ ​ Summary ​ ​ Compensation (2) ​ ​ Summary ​ ​ Compensation (2) ​ ​ Average ​ ​ Average (3) ​ ​ Value of Initial Fixed $100 ​ ​ Net (Loss) ​ ​ Revenue ​ ​ Total (4) ​ ​ Peer Group (5) ​ ​ 2024 ​ ​ ​ $ 4,453,002 ​ ​ ​ ​ $ 5,064,828 ​ ​ ​ ​ ​ — ​ ​ ​ ​ ​ — ​ ​ ​ ​ ​ — ​ ​ ​ ​ ​ — ​ ​ ​ ​ $ 1,472,252 ​ ​ ​ ​ $ 1,413,665 ​ ​ ​ ​ $ 134.19 ​ ​ ​ ​ $ 103.21 ​ ​ ​ ​ $ (54,235 ) ​ ​ ​ ​ $ 834 ​ ​ ​ 2023 ​ ​ ​ $ 2,698,394 ​ ​ ​ ​ $ 1,944,504 ​ ​ ​ ​ ​ — ​ ​ ​ ​ ​ — ​ ​ ​ ​ ​ — ​ ​ ​ ​ ​ — ​ ​ ​ ​ $ 1,666,851 ​ ​ ​ ​ $ 1,040,387 ​ ​ ​ ​ $ 93.55 ​ ​ ​ ​ $ 90.96 ​ ​ ​ ​ $ (66,206 ) ​ ​ ​ ​ $ 826 ​ ​ ​ 2022 ​ ​ ​ $ 1,534,506 ​ ​ ​ ​ $ (6,504,331 ) ​ ​ ​ ​ ​ — ​ ​ ​ ​ ​ — ​ ​ ​ ​ ​ — ​ ​ ​ ​ ​ — ​ ​ ​ ​ $ 1,759,789 ​ ​ ​ ​ $ 352,253 ​ ​ ​ ​ $ 90.00 ​ ​ ​ ​ $ 82.21 ​ ​ ​ ​ $ (98,083 ) ​ ​ ​ ​ $ 820 ​ ​ ​ 2021 ​ ​ ​ $ 781,423 ​ ​ ​ ​ $ 2,879,477 ​ ​ ​ ​ ​ — ​ ​ ​ ​ ​ — ​ ​ ​ ​ ​ — ​ ​ ​ ​ ​ — ​ ​ ​ ​ $ 1,667,845 ​ ​ ​ ​ $ 1,461,408 ​ ​ ​ ​ $ 195.16 ​ ​ ​ ​ $ 112.44 ​ ​ ​ ​ $ (177,185 ) ​ ​ ​ ​ $ 845 ​ ​ ​ 2020 ​ ​ ​ $ 4,922,249 ​ ​ ​ ​ $ 23,030,777 ​ ​ ​ ​ $ 1,684,310 ​ ​ ​ ​ $ 3,389,048 ​ ​ ​ ​ $ 1,706,056 ​ ​ ​ ​ $ 1,734,278 ​ ​ ​ ​ $ 1,807,140 ​ ​ ​ ​ $ 2,487,383 ​ ​ ​ ​ $ 211.61 ​ ​ ​ ​ $ 110.08 ​ ​ ​ ​ $ 88,591 ​ ​ ​ ​ $ 844 ​ ​
(1) The Principal Executive Officer(s) (“PEO”) and other named executive officers (“Other NEOs”) for each applicable year are: ​ (2)
The following tables detail the applicable adjustments made, per SEC rules, to the amounts reflected in the total column of the “Summary Compensation Table” to determine “Compensation Actually Paid” for each PEO noted. ​
​ ​ ​ ​ 2024 ​ ​ 2023 ​ ​ 2022 ​ ​ 2021 ​ ​ 2020 ​ ​ ​ ​ ​ PEO #1 ​ ​ PEO #1 ​ ​ PEO #1 ​ ​ PEO #1 ​ ​ PEO #1 ​ ​ PEO #2 ​ ​ PEO #3 ​ ​ Summary Compensation ​ ​ ​ $ 4,453,002 ​ ​ ​ ​ $ 2,698,394 ​ ​ ​ ​ $ 1,534,506 ​ ​ ​ ​ $ 781,423 ​ ​ ​ ​ $ 4,922,249 ​ ​ ​ ​ $ 1,684,310 ​ ​ ​ ​ $ 1,706,056 ​ ​ ​ Deduct Grant Date Fair Value of Stock Awards Granted in Fiscal Year ​ ​ ​ $ 3,141,452 ​ ​ ​ ​ $ 1,915,427 ​ ​ ​ ​ $ 749,998 ​ ​ ​ ​ ​ — ​ ​ ​ ​ $ 3,631,842 ​ ​ ​ ​ $ 869,978 ​ ​ ​ ​ $ 379,000 ​ ​ ​ Add Fair Value at Fiscal Year End of Outstanding and Unvested Stock Awards Granted in Fiscal Year ​ ​ ​ $ 3,796,248 ​ ​ ​ ​ $ 2,036,865 ​ ​ ​ ​ $ 672,828 ​ ​ ​ ​ ​ — ​ ​ ​ ​ $ 21,740,370 ​ ​ ​ ​ $ 1,936,265 ​ ​ ​ ​ ​ — ​ ​ ​ Add Change in Fair Value of Outstanding and Unvested Stock Awards Granted in Prior Fiscal Years ​ ​ ​ $ 344,204 ​ ​ ​ ​ $ (202,500 ) ​ ​ ​ ​ $ (7,961,667 ) ​ ​ ​ ​ $ (3,579,167 ) ​ ​ ​ ​ ​ — ​ ​ ​ ​ $ 519,811 ​ ​ ​ ​ ​ — ​ ​ ​ Add Fair Value at Vesting ​ ​ ​ ​ — ​ ​ ​ ​ ​ — ​ ​ ​ ​ ​ — ​ ​ ​ ​ ​ — ​ ​ ​ ​ ​ — ​ ​ ​ ​ ​ — ​ ​ ​ ​ $ 491,142 ​ ​ ​ Add Change in Fair Value ​ ​ ​ $ (36,804 ) ​ ​ ​ ​ ​ — ​ ​ ​ ​ ​ — ​ ​ ​ ​ $ 5,677,221 ​ ​ ​ ​ ​ — ​ ​ ​ ​ $ 118,640 ​ ​ ​ ​ $ 70,394 ​ ​ ​ Deduct Fair Value as of Prior Fiscal Year End of Stock Awards Granted in Prior Fiscal Years that Failed to Meet Applicable Vesting Conditions During Fiscal Year ​ ​ ​ $ 350,369 ​ ​ ​ ​ $ 672,828 ​ ​ ​ ​ ​ — ​ ​ ​ ​ ​ — ​ ​ ​ ​ ​ — ​ ​ ​ ​ ​ — ​ ​ ​ ​ $ 154,314 ​ ​ ​ Compensation Actually Paid ​ ​ ​ $ 5,064,828 ​ ​ ​ ​ $ 1,944,504 ​ ​ ​ ​ $ (6,504,331 ) ​ ​ ​ ​ $ 2,879,477 ​ ​ ​ ​ $ 23,030,777 ​ ​ ​ ​ $ 3,389,048 ​ ​ ​ ​ $ 1,734,278 ​ ​ ​ (3)
The following tables detail the applicable adjustments made, per SEC rules, to the amounts reflected in the total column of the “Summary Compensation Table” for the Other NEOs as a group to determine the “Compensation Actually Paid for the Other NEOs as a group. ​ ​ ​ ​ ​ 2024 ​ ​ 2023 ​ ​ 2022 ​ ​ 2021 ​ ​ 2020 ​ ​ Summary Compensation Table — Total Compensation ​ ​ ​ $ 1,472,252 ​ ​ ​ ​ $ 1,666,851 ​ ​ ​ ​ $ 1,759,789 ​ ​ ​ ​ $ 1,667,845 ​ ​ ​ ​ $ 1,807,140 ​ ​ ​ Deduct Grant Date Fair Value of Stock Awards Granted in ​ ​ ​ $ 884,203 ​ ​ ​ ​ $ 1,154,753 ​ ​ ​ ​ $ 1,264,365 ​ ​ ​ ​ $ 1,145,961 ​ ​ ​ ​ $ 941,679 ​ ​ ​ Add Fair Value at Fiscal Year End of Outstanding and Unvested Stock Awards Granted in Fiscal Year ​ ​ ​ $ 1,638,074 ​ ​ ​ ​ $ 1,214,357 ​ ​ ​ ​ $ 1,101,631 ​ ​ ​ ​ $ 816,603 ​ ​ ​ ​ $ 1,423,498 ​ ​ ​ Add Change in Fair Value of Outstanding and Unvested Stock Awards Granted in Prior Fiscal Years ​ ​ ​ $ (181,847 ) ​ ​ ​ ​ ​ 46,199 ​ ​ ​ ​ $ (869,989 ) ​ ​ ​ ​ $ (84,956 ) ​ ​ ​ ​ $ 164,422 ​ ​ ​ Add Fair Value at Vesting of Stock Awards Granted in Fiscal Year that Vested During Fiscal Year ​ ​ ​ ​ — ​ ​ ​ ​ ​ — ​ ​ ​ ​ ​ — ​ ​ ​ ​ ​ — ​ ​ ​ ​ $ 46,644 ​ ​ ​ Add Change in Fair Value as of Vesting Date of Stock Awards Granted in Prior Fiscal Years for which Applicable Vesting Conditions were Satisfied During Fiscal Year ​ ​ ​ $ (155,977 ) ​ ​ ​ ​ $ 173,781 ​ ​ ​ ​ $ (256,703 ) ​ ​ ​ ​ $ 207,877 ​ ​ ​ ​ $ 37,349 ​ ​ ​ Deduct Fair Value as of Prior Fiscal Year End of Stock Awards Granted in Prior Fiscal Years that Failed to Meet Applicable Vesting Conditions During Fiscal Year ​ ​ ​ $ 474,633 ​ ​ ​ ​ $ 906,048 ​ ​ ​ ​ $ (118,110 ) ​ ​ ​ ​ ​ — ​ ​ ​ ​ $ (49,991 ) ​ ​ ​ Compensation Actually Paid ​ ​ ​ $ 1,413,665 ​ ​ ​ ​ $ 1,040,387 ​ ​ ​ ​ $ 352,253 ​ ​ ​ ​ $ 1,461,408 ​ ​ ​ ​ $ 2,487,383 ​ ​
(4)
Represents the Company’s common stock cumulative TSR on a fixed investment of $100 over the fiscal year starting from the market close on the last trading day of fiscal 2019 through the end of each applicable fiscal year in the table, assuming reinvestment of any dividends. ​ (5)
Represents the cumulative TSR of the Nasdaq Telecommunications Index, the Company’s peer group for this Pay Versus Performance disclosure, on a fixed investment of $100 over the fiscal year starting from the market close on the last trading day of fiscal 2019 through the end of each applicable fiscal year in the table. This is the same peer group the Company uses for its disclosure under Item 201(e) of Regulation S-K.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The Principal Executive Officer(s) (“PEO”) and other named executive officers (“Other NEOs”) for each applicable year are: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5)
Represents the cumulative TSR of the Nasdaq Telecommunications Index, the Company’s peer group for this Pay Versus Performance disclosure, on a fixed investment of $100 over the fiscal year starting from the market close on the last trading day of fiscal 2019 through the end of each applicable fiscal year in the table. This is the same peer group the Company uses for its disclosure under Item 201(e) of Regulation S-K. </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 (2)
The following tables detail the applicable adjustments made, per SEC rules, to the amounts reflected in the total column of the “Summary Compensation Table” to determine “Compensation Actually Paid” for each PEO noted. ​ ​ ​ ​ ​ 2024 ​ ​ 2023 ​ ​ 2022 ​ ​ 2021 ​ ​ 2020 ​ ​ ​ ​ ​ PEO #1 ​ ​ PEO #1 ​ ​ PEO #1 ​ ​ PEO #1 ​ ​ PEO #1 ​ ​ PEO #2 ​ ​ PEO #3 ​ ​ Summary Compensation ​ ​ ​ $ 4,453,002 ​ ​ ​ ​ $ 2,698,394 ​ ​ ​ ​ $ 1,534,506 ​ ​ ​ ​ $ 781,423 ​ ​ ​ ​ $ 4,922,249 ​ ​ ​ ​ $ 1,684,310 ​ ​ ​ ​ $ 1,706,056 ​ ​ ​ Deduct Grant Date Fair Value of Stock Awards Granted in Fiscal Year ​ ​ ​ $ 3,141,452 ​ ​ ​ ​ $ 1,915,427 ​ ​ ​ ​ $ 749,998 ​ ​ ​ ​ ​ — ​ ​ ​ ​ $ 3,631,842 ​ ​ ​ ​ $ 869,978 ​ ​ ​ ​ $ 379,000 ​ ​ ​ Add Fair Value at Fiscal Year End of Outstanding and Unvested Stock Awards Granted in Fiscal Year ​ ​ ​ $ 3,796,248 ​ ​ ​ ​ $ 2,036,865 ​ ​ ​ ​ $ 672,828 ​ ​ ​ ​ ​ — ​ ​ ​ ​ $ 21,740,370 ​ ​ ​ ​ $ 1,936,265 ​ ​ ​ ​ ​ — ​ ​ ​ Add Change in Fair Value of Outstanding and Unvested Stock Awards Granted in Prior Fiscal Years ​ ​ ​ $ 344,204 ​ ​ ​ ​ $ (202,500 ) ​ ​ ​ ​ $ (7,961,667 ) ​ ​ ​ ​ $ (3,579,167 ) ​ ​ ​ ​ ​ — ​ ​ ​ ​ $ 519,811 ​ ​ ​ ​ ​ — ​ ​ ​ Add Fair Value at Vesting ​ ​ ​ ​ — ​ ​ ​ ​ ​ — ​ ​ ​ ​ ​ — ​ ​ ​ ​ ​ — ​ ​ ​ ​ ​ — ​ ​ ​ ​ ​ — ​ ​ ​ ​ $ 491,142 ​ ​ ​ Add Change in Fair Value ​ ​ ​ $ (36,804 ) ​ ​ ​ ​ ​ — ​ ​ ​ ​ ​ — ​ ​ ​ ​ $ 5,677,221 ​ ​ ​ ​ ​ — ​ ​ ​ ​ $ 118,640 ​ ​ ​ ​ $ 70,394 ​ ​ ​ Deduct Fair Value as of Prior Fiscal Year End of Stock Awards Granted in Prior Fiscal Years that Failed to Meet Applicable Vesting Conditions During Fiscal Year ​ ​ ​ $ 350,369 ​ ​ ​ ​ $ 672,828 ​ ​ ​ ​ ​ — ​ ​ ​ ​ ​ — ​ ​ ​ ​ ​ — ​ ​ ​ ​ ​ — ​ ​ ​ ​ $ 154,314 ​ ​ ​ Compensation Actually Paid ​ ​ ​ $ 5,064,828 ​ ​ ​ ​ $ 1,944,504 ​ ​ ​ ​ $ (6,504,331 ) ​ ​ ​ ​ $ 2,879,477 ​ ​ ​ ​ $ 23,030,777 ​ ​ ​ ​ $ 3,389,048 ​ ​ ​ ​ $ 1,734,278 ​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472252</v>
      </c>
      <c r="C9" s="5" t="n">
        <v>1666851</v>
      </c>
      <c r="D9" s="5" t="n">
        <v>1759789</v>
      </c>
      <c r="E9" s="5" t="n">
        <v>1667845</v>
      </c>
      <c r="F9" s="5" t="n">
        <v>1807140</v>
      </c>
    </row>
    <row r="10">
      <c r="A10" s="4" t="inlineStr">
        <is>
          <t>Non-PEO NEO Average Compensation Actually Paid Amount</t>
        </is>
      </c>
      <c r="B10" s="5" t="n">
        <v>1413665</v>
      </c>
      <c r="C10" s="6" t="n">
        <v>1040387</v>
      </c>
      <c r="D10" s="6" t="n">
        <v>352253</v>
      </c>
      <c r="E10" s="6" t="n">
        <v>1461408</v>
      </c>
      <c r="F10" s="6" t="n">
        <v>2487383</v>
      </c>
    </row>
    <row r="11">
      <c r="A11" s="4" t="inlineStr">
        <is>
          <t>Adjustment to Non-PEO NEO Compensation Footnote</t>
        </is>
      </c>
      <c r="B11" s="4" t="inlineStr">
        <is>
          <t xml:space="preserve"> (3)
The following tables detail the applicable adjustments made, per SEC rules, to the amounts reflected in the total column of the “Summary Compensation Table” for the Other NEOs as a group to determine the “Compensation Actually Paid for the Other NEOs as a group. ​ ​ ​ ​ ​ 2024 ​ ​ 2023 ​ ​ 2022 ​ ​ 2021 ​ ​ 2020 ​ ​ Summary Compensation Table — Total Compensation ​ ​ ​ $ 1,472,252 ​ ​ ​ ​ $ 1,666,851 ​ ​ ​ ​ $ 1,759,789 ​ ​ ​ ​ $ 1,667,845 ​ ​ ​ ​ $ 1,807,140 ​ ​ ​ Deduct Grant Date Fair Value of Stock Awards Granted in ​ ​ ​ $ 884,203 ​ ​ ​ ​ $ 1,154,753 ​ ​ ​ ​ $ 1,264,365 ​ ​ ​ ​ $ 1,145,961 ​ ​ ​ ​ $ 941,679 ​ ​ ​ Add Fair Value at Fiscal Year End of Outstanding and Unvested Stock Awards Granted in Fiscal Year ​ ​ ​ $ 1,638,074 ​ ​ ​ ​ $ 1,214,357 ​ ​ ​ ​ $ 1,101,631 ​ ​ ​ ​ $ 816,603 ​ ​ ​ ​ $ 1,423,498 ​ ​ ​ Add Change in Fair Value of Outstanding and Unvested Stock Awards Granted in Prior Fiscal Years ​ ​ ​ $ (181,847 ) ​ ​ ​ ​ ​ 46,199 ​ ​ ​ ​ $ (869,989 ) ​ ​ ​ ​ $ (84,956 ) ​ ​ ​ ​ $ 164,422 ​ ​ ​ Add Fair Value at Vesting of Stock Awards Granted in Fiscal Year that Vested During Fiscal Year ​ ​ ​ ​ — ​ ​ ​ ​ ​ — ​ ​ ​ ​ ​ — ​ ​ ​ ​ ​ — ​ ​ ​ ​ $ 46,644 ​ ​ ​ Add Change in Fair Value as of Vesting Date of Stock Awards Granted in Prior Fiscal Years for which Applicable Vesting Conditions were Satisfied During Fiscal Year ​ ​ ​ $ (155,977 ) ​ ​ ​ ​ $ 173,781 ​ ​ ​ ​ $ (256,703 ) ​ ​ ​ ​ $ 207,877 ​ ​ ​ ​ $ 37,349 ​ ​ ​ Deduct Fair Value as of Prior Fiscal Year End of Stock Awards Granted in Prior Fiscal Years that Failed to Meet Applicable Vesting Conditions During Fiscal Year ​ ​ ​ $ 474,633 ​ ​ ​ ​ $ 906,048 ​ ​ ​ ​ $ (118,110 ) ​ ​ ​ ​ ​ — ​ ​ ​ ​ $ (49,991 ) ​ ​ ​ Compensation Actually Paid ​ ​ ​ $ 1,413,665 ​ ​ ​ ​ $ 1,040,387 ​ ​ ​ ​ $ 352,253 ​ ​ ​ ​ $ 1,461,408 ​ ​ ​ ​ $ 2,487,383 ​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the performance measures included in this table are not ranked by relative importance): ​ ■ Revenue ​ ​ ​ ■ Net Income ​ ​ ​ ■ Relative TSR (the Company’s TSR as compared to a peer group established by the Compensation Committee) ​ ​ ​ ■ Adjusted EBITDA ​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134.19</v>
      </c>
      <c r="C17" s="8" t="n">
        <v>93.55</v>
      </c>
      <c r="D17" s="6" t="n">
        <v>90</v>
      </c>
      <c r="E17" s="8" t="n">
        <v>195.16</v>
      </c>
      <c r="F17" s="8" t="n">
        <v>211.61</v>
      </c>
    </row>
    <row r="18">
      <c r="A18" s="4" t="inlineStr">
        <is>
          <t>Peer Group Total Shareholder Return Amount</t>
        </is>
      </c>
      <c r="B18" s="8" t="n">
        <v>103.21</v>
      </c>
      <c r="C18" s="8" t="n">
        <v>90.95999999999999</v>
      </c>
      <c r="D18" s="8" t="n">
        <v>82.20999999999999</v>
      </c>
      <c r="E18" s="8" t="n">
        <v>112.44</v>
      </c>
      <c r="F18" s="8" t="n">
        <v>110.08</v>
      </c>
    </row>
    <row r="19">
      <c r="A19" s="4" t="inlineStr">
        <is>
          <t>Net Income (Loss)</t>
        </is>
      </c>
      <c r="B19" s="5" t="n">
        <v>-54235000</v>
      </c>
      <c r="C19" s="5" t="n">
        <v>-66206000</v>
      </c>
      <c r="D19" s="5" t="n">
        <v>-98083000</v>
      </c>
      <c r="E19" s="5" t="n">
        <v>-177185000</v>
      </c>
      <c r="F19" s="5" t="n">
        <v>88591000</v>
      </c>
    </row>
    <row r="20">
      <c r="A20" s="4" t="inlineStr">
        <is>
          <t>Company Selected Measure Amount</t>
        </is>
      </c>
      <c r="B20" s="6" t="n">
        <v>834</v>
      </c>
      <c r="C20" s="6" t="n">
        <v>826</v>
      </c>
      <c r="D20" s="6" t="n">
        <v>820</v>
      </c>
      <c r="E20" s="6" t="n">
        <v>845</v>
      </c>
      <c r="F20" s="6" t="n">
        <v>844</v>
      </c>
    </row>
    <row r="21">
      <c r="A21" s="4" t="inlineStr">
        <is>
          <t>PEO Name</t>
        </is>
      </c>
      <c r="B21" s="4" t="inlineStr">
        <is>
          <t>Bruce McClelland</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Revenue</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et Income</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lative TSR</t>
        </is>
      </c>
      <c r="C30" s="4" t="inlineStr">
        <is>
          <t xml:space="preserve"> </t>
        </is>
      </c>
      <c r="D30" s="4" t="inlineStr">
        <is>
          <t xml:space="preserve"> </t>
        </is>
      </c>
      <c r="E30" s="4" t="inlineStr">
        <is>
          <t xml:space="preserve"> </t>
        </is>
      </c>
      <c r="F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djusted EBITDA</t>
        </is>
      </c>
      <c r="C33" s="4" t="inlineStr">
        <is>
          <t xml:space="preserve"> </t>
        </is>
      </c>
      <c r="D33" s="4" t="inlineStr">
        <is>
          <t xml:space="preserve"> </t>
        </is>
      </c>
      <c r="E33" s="4" t="inlineStr">
        <is>
          <t xml:space="preserve"> </t>
        </is>
      </c>
      <c r="F33" s="4" t="inlineStr">
        <is>
          <t xml:space="preserve"> </t>
        </is>
      </c>
    </row>
    <row r="34">
      <c r="A34" s="4" t="inlineStr">
        <is>
          <t>Bruce McClellan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5" t="n">
        <v>4453002</v>
      </c>
      <c r="C36" s="5" t="n">
        <v>2698394</v>
      </c>
      <c r="D36" s="5" t="n">
        <v>1534506</v>
      </c>
      <c r="E36" s="5" t="n">
        <v>781423</v>
      </c>
      <c r="F36" s="5" t="n">
        <v>4922249</v>
      </c>
    </row>
    <row r="37">
      <c r="A37" s="4" t="inlineStr">
        <is>
          <t>PEO Actually Paid Compensation Amount</t>
        </is>
      </c>
      <c r="B37" s="6" t="n">
        <v>5064828</v>
      </c>
      <c r="C37" s="6" t="n">
        <v>1944504</v>
      </c>
      <c r="D37" s="6" t="n">
        <v>-6504331</v>
      </c>
      <c r="E37" s="6" t="n">
        <v>2879477</v>
      </c>
      <c r="F37" s="6" t="n">
        <v>23030777</v>
      </c>
    </row>
    <row r="38">
      <c r="A38" s="4" t="inlineStr">
        <is>
          <t>Bruce McClelland [Member]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3141452</v>
      </c>
      <c r="C40" s="6" t="n">
        <v>-1915427</v>
      </c>
      <c r="D40" s="6" t="n">
        <v>-749998</v>
      </c>
      <c r="E40" s="4" t="inlineStr">
        <is>
          <t xml:space="preserve"> </t>
        </is>
      </c>
      <c r="F40" s="6" t="n">
        <v>-3631842</v>
      </c>
    </row>
    <row r="41">
      <c r="A41" s="4" t="inlineStr">
        <is>
          <t>Bruce McClelland [Member]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3796248</v>
      </c>
      <c r="C43" s="6" t="n">
        <v>2036865</v>
      </c>
      <c r="D43" s="6" t="n">
        <v>672828</v>
      </c>
      <c r="E43" s="4" t="inlineStr">
        <is>
          <t xml:space="preserve"> </t>
        </is>
      </c>
      <c r="F43" s="6" t="n">
        <v>21740370</v>
      </c>
    </row>
    <row r="44">
      <c r="A44" s="4" t="inlineStr">
        <is>
          <t>Bruce McClelland [Member]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44204</v>
      </c>
      <c r="C46" s="6" t="n">
        <v>-202500</v>
      </c>
      <c r="D46" s="6" t="n">
        <v>-7961667</v>
      </c>
      <c r="E46" s="6" t="n">
        <v>-3579167</v>
      </c>
      <c r="F46" s="4" t="inlineStr">
        <is>
          <t xml:space="preserve"> </t>
        </is>
      </c>
    </row>
    <row r="47">
      <c r="A47" s="4" t="inlineStr">
        <is>
          <t>Bruce McClelland [Member]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ruce McClelland [Member]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36804</v>
      </c>
      <c r="C52" s="4" t="inlineStr">
        <is>
          <t xml:space="preserve"> </t>
        </is>
      </c>
      <c r="D52" s="4" t="inlineStr">
        <is>
          <t xml:space="preserve"> </t>
        </is>
      </c>
      <c r="E52" s="6" t="n">
        <v>5677221</v>
      </c>
      <c r="F52" s="4" t="inlineStr">
        <is>
          <t xml:space="preserve"> </t>
        </is>
      </c>
    </row>
    <row r="53">
      <c r="A53" s="4" t="inlineStr">
        <is>
          <t>Bruce McClelland [Member]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350369</v>
      </c>
      <c r="C55" s="6" t="n">
        <v>-672828</v>
      </c>
      <c r="D55" s="4" t="inlineStr">
        <is>
          <t xml:space="preserve"> </t>
        </is>
      </c>
      <c r="E55" s="4" t="inlineStr">
        <is>
          <t xml:space="preserve"> </t>
        </is>
      </c>
      <c r="F55" s="4" t="inlineStr">
        <is>
          <t xml:space="preserve"> </t>
        </is>
      </c>
    </row>
    <row r="56">
      <c r="A56" s="4" t="inlineStr">
        <is>
          <t>Steven Brun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O Total Compensation Amount</t>
        </is>
      </c>
      <c r="B58" s="4" t="inlineStr">
        <is>
          <t xml:space="preserve"> </t>
        </is>
      </c>
      <c r="C58" s="4" t="inlineStr">
        <is>
          <t xml:space="preserve"> </t>
        </is>
      </c>
      <c r="D58" s="4" t="inlineStr">
        <is>
          <t xml:space="preserve"> </t>
        </is>
      </c>
      <c r="E58" s="4" t="inlineStr">
        <is>
          <t xml:space="preserve"> </t>
        </is>
      </c>
      <c r="F58" s="6" t="n">
        <v>1684310</v>
      </c>
    </row>
    <row r="59">
      <c r="A59" s="4" t="inlineStr">
        <is>
          <t>PEO Actually Paid Compensation Amount</t>
        </is>
      </c>
      <c r="B59" s="4" t="inlineStr">
        <is>
          <t xml:space="preserve"> </t>
        </is>
      </c>
      <c r="C59" s="4" t="inlineStr">
        <is>
          <t xml:space="preserve"> </t>
        </is>
      </c>
      <c r="D59" s="4" t="inlineStr">
        <is>
          <t xml:space="preserve"> </t>
        </is>
      </c>
      <c r="E59" s="4" t="inlineStr">
        <is>
          <t xml:space="preserve"> </t>
        </is>
      </c>
      <c r="F59" s="6" t="n">
        <v>3389048</v>
      </c>
    </row>
    <row r="60">
      <c r="A60" s="4" t="inlineStr">
        <is>
          <t>Steven Bruny [Member]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869978</v>
      </c>
    </row>
    <row r="63">
      <c r="A63" s="4" t="inlineStr">
        <is>
          <t>Steven Bruny [Member]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1936265</v>
      </c>
    </row>
    <row r="66">
      <c r="A66" s="4" t="inlineStr">
        <is>
          <t>Steven Bruny [Member]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519811</v>
      </c>
    </row>
    <row r="69">
      <c r="A69" s="4" t="inlineStr">
        <is>
          <t>Steven Bruny [Member] | Vesting Date Fair Value of Equity Awards Granted and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even Bruny [Member]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118640</v>
      </c>
    </row>
    <row r="75">
      <c r="A75" s="4" t="inlineStr">
        <is>
          <t>Steven Bruny [Member]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Kevin Riley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O Total Compensation Amount</t>
        </is>
      </c>
      <c r="B80" s="4" t="inlineStr">
        <is>
          <t xml:space="preserve"> </t>
        </is>
      </c>
      <c r="C80" s="4" t="inlineStr">
        <is>
          <t xml:space="preserve"> </t>
        </is>
      </c>
      <c r="D80" s="4" t="inlineStr">
        <is>
          <t xml:space="preserve"> </t>
        </is>
      </c>
      <c r="E80" s="4" t="inlineStr">
        <is>
          <t xml:space="preserve"> </t>
        </is>
      </c>
      <c r="F80" s="6" t="n">
        <v>1706056</v>
      </c>
    </row>
    <row r="81">
      <c r="A81" s="4" t="inlineStr">
        <is>
          <t>PEO Actually Paid Compensation Amount</t>
        </is>
      </c>
      <c r="B81" s="4" t="inlineStr">
        <is>
          <t xml:space="preserve"> </t>
        </is>
      </c>
      <c r="C81" s="4" t="inlineStr">
        <is>
          <t xml:space="preserve"> </t>
        </is>
      </c>
      <c r="D81" s="4" t="inlineStr">
        <is>
          <t xml:space="preserve"> </t>
        </is>
      </c>
      <c r="E81" s="4" t="inlineStr">
        <is>
          <t xml:space="preserve"> </t>
        </is>
      </c>
      <c r="F81" s="6" t="n">
        <v>1734278</v>
      </c>
    </row>
    <row r="82">
      <c r="A82" s="4" t="inlineStr">
        <is>
          <t>Kevin Riley [Member] | Aggregate Grant Date Fair Value of Equity Award Amounts Reported in Summary Compensation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6" t="n">
        <v>-379000</v>
      </c>
    </row>
    <row r="85">
      <c r="A85" s="4" t="inlineStr">
        <is>
          <t>Kevin Riley [Member] | Year-end Fair Value of Equity Awards Granted in Covered Year that are Outstanding and Unvest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Kevin Riley [Member] | Year-over-Year Change in Fair Value of Equity Awards Granted in Prior Years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Kevin Riley [Member] | Vesting Date Fair Value of Equity Awards Granted and Vested in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6" t="n">
        <v>491142</v>
      </c>
    </row>
    <row r="94">
      <c r="A94" s="4" t="inlineStr">
        <is>
          <t>Kevin Riley [Member] | Change in Fair Value as of Vesting Date of Prior Year Equity Awards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6" t="n">
        <v>70394</v>
      </c>
    </row>
    <row r="97">
      <c r="A97" s="4" t="inlineStr">
        <is>
          <t>Kevin Riley [Member] | Prior Year End Fair Value of Equity Awards Granted in Any Prior Year that Fail to Meet Applicable Vesting Conditions During Covered Yea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6" t="n">
        <v>-154314</v>
      </c>
    </row>
    <row r="100">
      <c r="A100" s="4" t="inlineStr">
        <is>
          <t>Non-PEO NEO | Aggregate Grant Date Fair Value of Equity Award Amounts Reported in Summary Compensation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884203</v>
      </c>
      <c r="C102" s="6" t="n">
        <v>-1154753</v>
      </c>
      <c r="D102" s="6" t="n">
        <v>-1264365</v>
      </c>
      <c r="E102" s="6" t="n">
        <v>-1145961</v>
      </c>
      <c r="F102" s="6" t="n">
        <v>-941679</v>
      </c>
    </row>
    <row r="103">
      <c r="A103" s="4" t="inlineStr">
        <is>
          <t>Non-PEO NEO | Year-end Fair Value of Equity Awards Granted in Covered Year that are Outstanding and Unvest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1638074</v>
      </c>
      <c r="C105" s="6" t="n">
        <v>1214357</v>
      </c>
      <c r="D105" s="6" t="n">
        <v>1101631</v>
      </c>
      <c r="E105" s="6" t="n">
        <v>816603</v>
      </c>
      <c r="F105" s="6" t="n">
        <v>1423498</v>
      </c>
    </row>
    <row r="106">
      <c r="A106" s="4" t="inlineStr">
        <is>
          <t>Non-PEO NEO | Year-over-Year Change in Fair Value of Equity Awards Granted in Prior Years That are Outstanding and Unves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6" t="n">
        <v>-181847</v>
      </c>
      <c r="C108" s="6" t="n">
        <v>46199</v>
      </c>
      <c r="D108" s="6" t="n">
        <v>-869989</v>
      </c>
      <c r="E108" s="6" t="n">
        <v>-84956</v>
      </c>
      <c r="F108" s="6" t="n">
        <v>164422</v>
      </c>
    </row>
    <row r="109">
      <c r="A109" s="4" t="inlineStr">
        <is>
          <t>Non-PEO NEO | Vesting Date Fair Value of Equity Awards Granted and Vested in Covered Yea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4" t="inlineStr">
        <is>
          <t xml:space="preserve"> </t>
        </is>
      </c>
      <c r="F111" s="6" t="n">
        <v>46644</v>
      </c>
    </row>
    <row r="112">
      <c r="A112" s="4" t="inlineStr">
        <is>
          <t>Non-PEO NEO | Change in Fair Value as of Vesting Date of Prior Year Equity Awards Vested in Covered Yea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6" t="n">
        <v>-155977</v>
      </c>
      <c r="C114" s="6" t="n">
        <v>173781</v>
      </c>
      <c r="D114" s="6" t="n">
        <v>-256703</v>
      </c>
      <c r="E114" s="6" t="n">
        <v>207877</v>
      </c>
      <c r="F114" s="6" t="n">
        <v>37349</v>
      </c>
    </row>
    <row r="115">
      <c r="A115" s="4" t="inlineStr">
        <is>
          <t>Non-PEO NEO | Prior Year End Fair Value of Equity Awards Granted in Any Prior Year that Fail to Meet Applicable Vesting Conditions During Covered Yea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5" t="n">
        <v>474633</v>
      </c>
      <c r="C117" s="5" t="n">
        <v>-906048</v>
      </c>
      <c r="D117" s="5" t="n">
        <v>-118110</v>
      </c>
      <c r="E117" s="4" t="inlineStr">
        <is>
          <t xml:space="preserve"> </t>
        </is>
      </c>
      <c r="F117" s="5" t="n">
        <v>-49991</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Although we do not have a formal policy regarding the timing of awards of stock options, SARs and/or similar option-like instruments grants to our NEOs, we do not make these awards or any other form of equity compensation in anticipation of the release of material, non-public information. Similarly, we do not time the release of material, non-public information based on stock option, SARs or other equity award grant dates for the purpose of affecting the value of any NEO award. In 2024, none of our NEOs were granted any options to purchase shares of our common stock, SARs or similar option-like instruments. </t>
        </is>
      </c>
    </row>
    <row r="5">
      <c r="A5" s="4" t="inlineStr">
        <is>
          <t>Award Timing Method</t>
        </is>
      </c>
      <c r="B5" s="4" t="inlineStr">
        <is>
          <t>we do not have a formal policy regarding the timing of awards of stock options, SARs and/or similar option-like instruments grants to our NEOs, we do not make these awards or any other form of equity compensation in anticipation of the release of material, non-public information. Similarly, we do not time the release of material, non-public information based on stock option, SARs or other equity award grant dates for the purpose of affecting the value of any NEO award.</t>
        </is>
      </c>
    </row>
    <row r="6">
      <c r="A6" s="4" t="inlineStr">
        <is>
          <t>Award Timing MNPI Considered</t>
        </is>
      </c>
      <c r="B6" s="4" t="inlineStr">
        <is>
          <t>false</t>
        </is>
      </c>
    </row>
    <row r="7">
      <c r="A7" s="4" t="inlineStr">
        <is>
          <t>Award Timing, How MNPI Considered</t>
        </is>
      </c>
      <c r="B7" s="4" t="inlineStr">
        <is>
          <t>we do not make these awards or any other form of equity compensation in anticipation of the release of material, non-public information. Similarly, we do not time the release of material, non-public information based on stock option, SARs or other equity award grant dates for the purpose of affecting the value of any NEO award. In 2024, none of our NEOs were granted any options to purchase shares of our common stock, SARs or similar option-like instruments.</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7:11:35Z</dcterms:created>
  <dcterms:modified xmlns:dcterms="http://purl.org/dc/terms/" xmlns:xsi="http://www.w3.org/2001/XMLSchema-instance" xsi:type="dcterms:W3CDTF">2025-04-02T17:11:36Z</dcterms:modified>
</cp:coreProperties>
</file>